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_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Ope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Commitments and Contingencies (" sheetId="18" state="visible" r:id="rId18"/>
    <sheet xmlns:r="http://schemas.openxmlformats.org/officeDocument/2006/relationships" name="Stockholder_s Equity (Details)" sheetId="19" state="visible" r:id="rId19"/>
  </sheets>
  <definedNames/>
  <calcPr calcId="124519" fullCalcOnLoad="1"/>
</workbook>
</file>

<file path=xl/sharedStrings.xml><?xml version="1.0" encoding="utf-8"?>
<sst xmlns="http://schemas.openxmlformats.org/spreadsheetml/2006/main" uniqueCount="241">
  <si>
    <t>Document and Entity Information - shares</t>
  </si>
  <si>
    <t>6 Months Ended</t>
  </si>
  <si>
    <t>Jun. 30, 2019</t>
  </si>
  <si>
    <t>Sep. 06, 2019</t>
  </si>
  <si>
    <t>Document And Entity Information</t>
  </si>
  <si>
    <t>Entity Registrant Name</t>
  </si>
  <si>
    <t>Fellazo Inc.</t>
  </si>
  <si>
    <t>Entity Central Index Key</t>
  </si>
  <si>
    <t>0001771928</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No</t>
  </si>
  <si>
    <t>Entity Filer Category</t>
  </si>
  <si>
    <t>Non-accelerated Filer</t>
  </si>
  <si>
    <t>Entity Shell Company</t>
  </si>
  <si>
    <t>true</t>
  </si>
  <si>
    <t>Entity Ex Transition Period</t>
  </si>
  <si>
    <t>Entity Small Business</t>
  </si>
  <si>
    <t>Entity Emerging Growth Company</t>
  </si>
  <si>
    <t>Entity Interactive Data Current</t>
  </si>
  <si>
    <t>Yes</t>
  </si>
  <si>
    <t>Entity Incorporation State Country Code</t>
  </si>
  <si>
    <t>E9</t>
  </si>
  <si>
    <t>Entity Common Stock, Shares Outstanding</t>
  </si>
  <si>
    <t>Entity File Number</t>
  </si>
  <si>
    <t>001-33480</t>
  </si>
  <si>
    <t>Condensed Balance Sheet - USD ($)</t>
  </si>
  <si>
    <t>Dec. 31, 2018</t>
  </si>
  <si>
    <t>Current Assets:</t>
  </si>
  <si>
    <t>Cash</t>
  </si>
  <si>
    <t>Prepaid expense</t>
  </si>
  <si>
    <t xml:space="preserve"> </t>
  </si>
  <si>
    <t>Total Current Assets</t>
  </si>
  <si>
    <t>Non-current Assets</t>
  </si>
  <si>
    <t>Deferred offering costs associated with initial public offering</t>
  </si>
  <si>
    <t>Total Non-current Assets</t>
  </si>
  <si>
    <t>TOTAL ASSETS</t>
  </si>
  <si>
    <t>Current Liabilities</t>
  </si>
  <si>
    <t>Accounts payable and accrued liabilities</t>
  </si>
  <si>
    <t>Due to related parties</t>
  </si>
  <si>
    <t>Advance from related party</t>
  </si>
  <si>
    <t>Total Current Liabilities</t>
  </si>
  <si>
    <t>Total Liabilities</t>
  </si>
  <si>
    <t>Commitments and Contingencies</t>
  </si>
  <si>
    <t>Stockholders' Equity</t>
  </si>
  <si>
    <t>Preferred share, $0.0001 par value; 1,000,000 shares authorized; none issued and outstanding</t>
  </si>
  <si>
    <t>Ordinary share, $0.0001 par value; 100,000,000 shares authorized; 1,437,500 and 1,437,500 shares issued and outstanding, respectively</t>
  </si>
  <si>
    <t>Additional paid-in capital</t>
  </si>
  <si>
    <t>Accumulated deficit</t>
  </si>
  <si>
    <t>Total Stockholders' Equity</t>
  </si>
  <si>
    <t>TOTAL LIABILITIES AND STOCKHOLDERS' EQUITY</t>
  </si>
  <si>
    <t>Condensed Balance Sheet (Parenthetical) - $ / shares</t>
  </si>
  <si>
    <t>Statement of Financial Position [Abstract]</t>
  </si>
  <si>
    <t>Preferred stock, par value</t>
  </si>
  <si>
    <t>Preferred stock, shares authorized</t>
  </si>
  <si>
    <t>Preferred stock, shares issued</t>
  </si>
  <si>
    <t>Preferred stock, shares outstanding</t>
  </si>
  <si>
    <t>Ordinary stock, par value</t>
  </si>
  <si>
    <t>Ordinary stock, shares authorized</t>
  </si>
  <si>
    <t>Ordinary stock, shares issued</t>
  </si>
  <si>
    <t>Ordinary stock, shares outstanding</t>
  </si>
  <si>
    <t>Condensed Statement of Operations (Unaudited) - USD ($)</t>
  </si>
  <si>
    <t>3 Months Ended</t>
  </si>
  <si>
    <t>Income Statement [Abstract]</t>
  </si>
  <si>
    <t>Revenue</t>
  </si>
  <si>
    <t>Operative Expenses:</t>
  </si>
  <si>
    <t>Formation and operating costs</t>
  </si>
  <si>
    <t>Total Operating Expenses</t>
  </si>
  <si>
    <t>Loss From Operations</t>
  </si>
  <si>
    <t>Loss Before Income Taxes</t>
  </si>
  <si>
    <t>Income Taxes</t>
  </si>
  <si>
    <t>Net Loss</t>
  </si>
  <si>
    <t>Net Loss Per Ordinary Share</t>
  </si>
  <si>
    <t>Basic and diluted</t>
  </si>
  <si>
    <t>Weighted Average Number of Ordinary Shares Outstanding</t>
  </si>
  <si>
    <t>Condensed Statement of Changes in Stockholders' Equity - USD ($)</t>
  </si>
  <si>
    <t>Ordinary Stock</t>
  </si>
  <si>
    <t>Additional Paid-In Capital</t>
  </si>
  <si>
    <t>Accumulated Deficit</t>
  </si>
  <si>
    <t>Total</t>
  </si>
  <si>
    <t>Balance at Oct. 04, 2018</t>
  </si>
  <si>
    <t>Balance, shares at Oct. 04, 2018</t>
  </si>
  <si>
    <t>Issuance of ordinary stock to founders</t>
  </si>
  <si>
    <t>Issuance of ordinary stock to founders, shares</t>
  </si>
  <si>
    <t>Repurchase of ordinary stock from founders</t>
  </si>
  <si>
    <t>[1]</t>
  </si>
  <si>
    <t>Repurchase of ordinary stock from founders, shares</t>
  </si>
  <si>
    <t>Net loss for the period</t>
  </si>
  <si>
    <t>Balance at Dec. 31, 2018</t>
  </si>
  <si>
    <t>Balance, shares at Dec. 31, 2018</t>
  </si>
  <si>
    <t>Balance at Mar. 31, 2019</t>
  </si>
  <si>
    <t>Balance, shares at Mar. 31, 2019</t>
  </si>
  <si>
    <t>Balance at Jun. 30, 2019</t>
  </si>
  <si>
    <t>Balance, shares at Jun. 30, 2019</t>
  </si>
  <si>
    <t>The share amounts have been retroactively restated to reflect share repurchase and issuance in March 2019</t>
  </si>
  <si>
    <t>Condensed Statements of Cash Flows (Unaudited)</t>
  </si>
  <si>
    <t>Jun. 30, 2019USD ($)</t>
  </si>
  <si>
    <t>CASH FLOWS FROM OPERATING ACTIVITIES:</t>
  </si>
  <si>
    <t>Changes in operating assets and liabilities:</t>
  </si>
  <si>
    <t>Increase in prepaid expense</t>
  </si>
  <si>
    <t>Increase in accounts payable and accrued liabilities</t>
  </si>
  <si>
    <t>NET CASH PROVIDED BY OPERATING ACTIVITIES</t>
  </si>
  <si>
    <t>CASH FLOWS FROM INVESTING ACTIVITIES</t>
  </si>
  <si>
    <t>CASH FLOWS FROM FINANCING ACTIVITIES</t>
  </si>
  <si>
    <t>Proceeds from sale of ordinary shares to founders</t>
  </si>
  <si>
    <t>Repurchase of ordinary shares from founders</t>
  </si>
  <si>
    <t>Proceeds from related parties' advance</t>
  </si>
  <si>
    <t>Proceeds from sponsor loan</t>
  </si>
  <si>
    <t>Payments of deferred offering costs</t>
  </si>
  <si>
    <t>NET CASH USED IN FINANCING ACTIVITIES</t>
  </si>
  <si>
    <t>NET INCREASE IN CASH</t>
  </si>
  <si>
    <t>CASH - December 31, 2018</t>
  </si>
  <si>
    <t>CASH - June 30, 2019</t>
  </si>
  <si>
    <t>Organization and Business Operations</t>
  </si>
  <si>
    <t>Organization And Business Operations</t>
  </si>
  <si>
    <t>ORGANIZATION AND BUSINESS OPERATIONS</t>
  </si>
  <si>
    <t>NOTE
1 — ORGANIZATION AND BUSINESS OPERATIONS Fellazo
Inc. (the “Company”) was incorporated in Cayman Islands on October 5, 2018. The Company was formed for the purpose
of effecting a merger, capital stock exchange, asset acquisition, stock purchase, reorganization or similar business combination
with one or more businesses (the “Business Combination”). Although the Company is not limited to a particular industry
for purposes of consummating a Business Combination, the Company intends to focus its search for target businesses in the health
food and supplement sector. The Company is an early stage and emerging growth company and, as such, the Company is subject to
all of the risks associated with early stage and emerging growth companies. The Company’s sponsor is Swipy Ltd, a Cayman
Islands exempted company (the “Sponsor”). The
Company has not commenced any operations as of the date of the filing. All activity for the period from October 5, 2018 (date
of inception) through June 30, 2019 relates to the Company’s formation and the IPO (as defined below) described below. The
Company will not generate any operating revenues until after the completion of its Business Combination. The Company will generate
non-operating income in the form of interest income on cash and cash equivalents from the proceeds derived from the IPO. The
registration statement for the Company’s IPO was declared effective on July 24, 2019. On July 29, 2019, the Company consummated
its initial public offering (“IPO”) of 5,000,000 units (“Units”). Each Unit consists of one ordinary share,
$0.0001 par value, one right and one redeemable warrant. Each right entitles the holder thereof to receive one-tenth (1/10) of
one ordinary share upon the consummation of a Business Combination. Each warrant entitles the holder thereof to purchase one-half
(1/2) of one ordinary share at an exercise price of $11.50 per share. The Units were sold at an offering price of $10.00 per Unit,
generating gross proceeds of $50,000,000. On August 6, 2019, the Company consummated the closing of the sale of 750,000 additional
units (the “Units”) at a price of $10.00 per unit upon receiving notice of the underwriters’ election to exercise
in full of their over-allotment option (“Overallotment Units”), generating additional gross proceeds of $7,500,000. Simultaneously
with the consummation of the IPO and the sale of the Units, the Company consummated the private placement (“Private Placement”)
of 214,500 Units. Each Unit consists of one ordinary share, $0.0001 par value, one right to receive one-tenth (1/10) of one ordinary
share upon the consummation of a Business Combination and one warrant exercisable to purchase one-half (1/2) of one ordinary share
at a price of $11.50 per whole share. The Units were sold at an offering price of $10.00 per Unit, generating gross proceeds of
$2,145,000. On August 6, 2019, simultaneously with the exercise of the over-allotment, the Company consummated the Sponsor Private
Placement of an additional 15,000 units (the “Placement Units”), generating a gross proceed of $150,000, An
aggregated amount of $57,500,000 was placed in a trust account (“Trust Account”). Among which, $47,855,000 was the
proceeds received from the consummation of the IPO, $2,145,000 was the proceeds received from simultaneous Private Placement,
$7,350,000 was the proceeds received from the exercise of the over-allotment option of units and $150,000 was the proceeds received
from the Private Placement simultaneous the exercise of the over-allotment option of units. Except
with respect to interest earned on the funds held in the Trust Account that may be released to us to pay our taxes, if any, the
fund in the Trust Account will not be released until the earliest of (i) the completion of our Business Combination , (ii) the
redemption of any public shares properly tendered in connection with a shareholder vote to amend our amended and restated memorandum
and articles of association to (A) modify the substance or timing of our obligation to redeem 100% of our public shares if we
do not complete our Business Combination within 12 months from July 29, 2019, the date of closing of our IPO (or up to 21 months
from July 29, 2019 if we extend the period of time to consummate a Business Combination, as described in more detail in the Registration
Statement) or (B) with respect to any other provision relating to shareholders’ rights or pre-Business Combination activity
and (iii) the redemption of all of our public shares if we are unable to complete our Business Combination within 12 months from
July 29, 2019 (or up to 21 months from July 29, 2019 if we extend the period of time to consummate a Business Combination , as
described in more detail in the Registration Statement), subject to applicable law. The proceeds deposited in the Trust Account
could become subject to the claims of our creditors, if any, which could have priority over the claims of our public shareholders. The
Company’s management has broad discretion with respect to the specific application of the net proceeds of the IPO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nd the deferred underwriters’ commission) at the time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PO, The management has agreed that an aggregated
amount of $57,500,000 in a Trust Account, located in the United States,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The
Company will provide its “public stockholders”, the holders of the outstanding shares of its ordinary stock, par value
$0.0001, sold in the IPO (each, a “Public Share”) with the opportunity to redeem all or a portion of their Public
Share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based on a variety of
factors or if the Business Combination would otherwise require a vote. The public stockholders will be entitled to redeem their
Public Shares for a pro rata portion of the amount then in the Trust Account plus pro rate share of interest income less taxes
payable. These Public Shares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such consummation of a Business Combination, after payment of the deferred
underwriting commiss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 (as defined below) has agreed to vote its Founder Shares (as defined below in Note 5) and
any Public Shares purchased during or after the IPO in favor of a Business Combination. In addition, the initial stockholder has
agreed to waive its redemption right with respect to its Founder Shares (as defined below in Note 5) and Public Shares in connection
with the completion of a Business Combination. The underwriters have also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Notwithstanding
the foregoing, our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ordinary stock sold in the IPO, without
the prior consent of the Company. The
Company’s Sponsor (the “initial stockholder”) has agreed not to propose an amendment to the Amended and Restated
Amended and Restated Memorandum and Articles of Association that would affect the substance or timing of the Company’s obligation
to redeem 100% of its Public Shares if the Company does not complete a Business Combination, unless the Company provides the public
stockholders with the opportunity to redeem their shares of ordinary stock in conjunction with any such amendment. Pursuant
to our amended and restated memorandum and articles of association, if we are unable to complete our Business Combination within
12 months from the closing of the IPO, July 29, 2019 (or up to 21 months from the July 29, 2019 if we extend the period of time
to consummate a Business Combination , as described in more detail in the Registration Statement), we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our remaining shareholders and our Board of Directors, liquidate and dissolve, subject in each case to our
obligations under Cayman Islands law to provide for claims of creditors and the requirements of other applicable law. Our Sponsor,
officers and directors have entered into a letter agreement with us, pursuant to which they have agreed to waive their rights
to liquidating distributions from the Trust Account with respect to their Founder Shares (as defined below in Note 4) and private
placement shares if we fail to complete our Business Combination within 12 months from July 29, 2019, the date of closing of the
IPO (or up to 21 months from July 29, 2019 if we extend the period of time to consummate a Business Combination , as described
in more detail in the Registration Statement). However, if our Sponsor acquires public shares after the IPO, they will be entitled
to liquidating distributions from the Trust Account with respect to such public shares if we fail to complete our Business Combination
within the prescribed time period. The
initial stockholder has agreed to waive its liquidation rights with respect to the Founder Shares and private placement shares
if the Company fails to complete a Business Combination within the combination period. However, if the initial stockholder should
acquire Public Shares in or after the IPO, it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Basis of Presentation</t>
  </si>
  <si>
    <t>Basis Of Presentation</t>
  </si>
  <si>
    <t>BASIS OF PRESENTATION</t>
  </si>
  <si>
    <t>NOTE
2 — BASIS OF PRESENTATION The
accompanying unaudited financial statements are condensed and do not include all disclosures normally required by generally
accepted accounting principles. The
accompanying unaudited condensed financial statements and related notes have been prepared in accordance with accounting principles
generally accepted in the United States of America ("U.S. GAAP") and with the rules and regulations of the U.S. Securities
and Exchange Commission for financial information. All amounts are presented in U.S. dollars. The
Company does not have any income source currently. However, the Company believes it has sufficient liquidity to meet its
anticipated obligations over the next year from the date of issuance of this balance sheet resulting from successfully
consummated its IPO on July 29, 2019.</t>
  </si>
  <si>
    <t>Summary of Significant Accounting Policies</t>
  </si>
  <si>
    <t>Summary Of Significant Accounting Policies</t>
  </si>
  <si>
    <t>SUMMARY OF SIGNIFICANT ACCOUNTING POLICIES</t>
  </si>
  <si>
    <t>NOTE
3 — SUMMARY OF SIGNIFICANT ACCOUNTING POLIC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 -term investments with an original maturity of three months or less when purchased to be cash equivalents.
The Company had $2,518 cash in bank as of June 30, 2019. Concentration
of Credit Risk Financial
instruments that potentially subject the Company to concentrations of credit risk consist of cash accounts in a financial institution,
which, at times, may exceed the Federal Depository Insurance Coverage of $250,000. The Company had a cash balance of $2,518 in
the banks located in Malaysia. The maximum coverage of Perbadanan Insurance Deposit Malaysia (“PIDM”) is $60,139 (RM250,000).
At June 30,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Net
Loss Per Ordinary Share The
Company complies with accounting and disclosure requirements of ASC Topic 260, “Earnings Per Share.” Net loss per
share is computed by dividing net loss by the weighted average number of shares of ordinary stock outstanding during the period
excluding shares subject to forfeiture. At June 30, 2019, the Company did not have any dilutive securities and other contracts
that could, potentially, be exercised or converted into shares of ordinary stock and then share in the earnings of the Company.
As a result, diluted loss per share is the same as basic loss per share for the period presented.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As of June 30, 2019, deferred offering costs totaled $277,462.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October 5, 2018 (date of inception) to June 30, 2019. Recent
Accounting Pronouncements Management
does not believe that any recently issued, but not yet effective, accounting pronouncements, if currently adopted, would have
a material effect on the Company’s financial statements.</t>
  </si>
  <si>
    <t>Related Party Transactions</t>
  </si>
  <si>
    <t>Related Party Transactions [Abstract]</t>
  </si>
  <si>
    <t>RELATED PARTY TRANSACTIONS</t>
  </si>
  <si>
    <t>NOTE
4 — RELATED PARTY TRANSACTIONS Founder
Shares On
October 5, 2018, the Company issued 10,000 shares to each of Anderson Toh Heng Hee, its Chief Executive Officer, and Jonathan
Chong Peng Fai, its Chief Financial Officer at a price of $1.00 per share. In
March 2019, the Company purchased back the 10,000 shares from Anderson Toh Heng Hee and Jonathan Chong Peng Fai at a purchase
price of $1.00 per share. In
March 2019, our Sponsor, Swipy Ltd., purchased 1,437,500 founder shares (“Founder Shares”) for an aggregate purchase
price of $25,000, or approximately $0.02 per share. The purchase price of the founder shares was determined by dividing the amount
of cash contributed to the company by the number of founder shares issued. Private
Placement Units Our
Sponsor has agreed to purchase an aggregate of 214,500 Private Placement Units (or 229,500 units if the over-allotment option
is exercised in full) at a price of $10.00 per unit, in a private placement that closed simultaneously with the closing of the
IPO on July 29, 2019. Each unit consists of one ordinary share, one right (“Private Placement Right”) granting the
holder thereof the right to receive one-tenth (1/10) of one ordinary share upon the consummation of an initial business combination,
and one warrant (“Private Placement Warrant”) exercisable to purchase one-half (1/2) of one ordinary share at a price
of $11.50 per full share. The private placement units (including the underlying securities) will be placed into escrow and will
not be transferable, assignable or saleable until the completion of our initial business combination. All of the proceeds we receive
from these purchases will be placed in the trust account. Related
Party Loan As
of June 30, 2019, our sponsor had advanced to us an aggregate amount of $125,000. In March 2019, we issued to our sponsor a promissory
note for up to $125,000, which amount includes the $125,000 previously advanced fund, to be loaned to us in one or more drawdowns.
Such loans are non-interest bearing, unsecured and are due at the earlier of December 31, 2019 or the closing of the Initial Public
Offering. The loans will be repaid upon the closing of the Initial Public Offering from the proceeds of this offering not held
in the trust account. As
of June 30, 2019, the Company’s two directors made a net of $82,002 to the Company for working capital needs. The directors’
borrowing is short-term in nature, non-interest bearing, unsecured and repayable on demand. Administrative
Support Agreement We
entered into an Administrative Services Agreement (“Service Agreement”) with our sponsor on July 24, 2019. Pursuant
to the Service Agreement, commencing on the date the security of the Company are listed on the Nasdaq Capital Market, sponsor
will provide the Company certain office space, administrative support, and employees of the Sponsor and other support may be reasonably
required by the Company from time to time, including in connection with due diligence and related services in connection with
the Company’s search for a target company. In exchange, the Company will pay a total of $10,000 per month for office space,
administrative and support services until the earlier date of the consummation of an initial business combination or the Company’s
liquidation.</t>
  </si>
  <si>
    <t>Commitments And Contingencies</t>
  </si>
  <si>
    <t>COMMITMENTS AND CONTINGENCIES</t>
  </si>
  <si>
    <t>NOTE
5 — COMMITMENTS AND CONTINGENCIES Public
Warrant Each
warrant entitles the registered holder to purchase one-half (1/2) of one ordinary share at a price of $11.50 per whole share,
subject to adjustment as discussed below, at any time commencing on the later of 12 months from the date of the final prospectus
(July 24, 2019) or the completion of a Business Combination. Pursuant to the warrant agreement, a warrant holder may exercise
its warrants only for a whole number of shares. This means that only an even number of warrants may be exercised at any given
time by a warrant holder. The warrants will expire five years after the completion of our Business Combination, at 5:00 p.m.,
New York City time, or earlier upon redemption or liquidation. We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our satisfying our obligations described
below with respect to registration. No warrant will be exercisable for cash or on a cashless basis, and we will not be obligated
to issue any shares to holders seeking to exercise their warrants, unless the issuance of the shares upon such exercise is registered
or qualified under the securities laws of the state of the exercising holder, or an exemption is available. In the event that
the conditions in the two immediately preceding sentences are not satisfied with respect to a warrant, the holder of such warrant
will not be entitled to exercise such warrant and such warrant may have no value and expire worthless. In the event that a registration
statement is not effective for the exercised warrants, the purchaser of a Unit containing such warrant will have paid the full
purchase price for the Unit solely for the ordinary share underlying such Unit. No
warrants will be exercisable for cash unless we have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warrants is not effective within a specified
period following the consummation of our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we may call the warrants for redemption (excluding the Private Placement Warrants):
● in
whole and not in part;
● at
a price of $0.01 per warrant;
● upon
not less than 30 days’ prior written notice of redemption (the “30-day redemption
period”) to each warrant holder; and
● if,
and only if, the reported last sale price of the ordinary shares equal or exceed $16.50
per share (as adjusted for share splits, share capitalizations, rights issuances, subdivisions,
reorganizations, recapitalizations and the like) for any 20 trading days within a 30-trading
day period ending on the third trading day prior to the date we send to the notice of
redemption to the warrant holders. If
and when the warrants become redeemable by us, we may not exercise our redemption right if the issuance of shares upon exercise
of the warrants is not exempt from registration or qualification under applicable state blue sky laws or we are unable to effect
such registration or qualification. We will use our best efforts to register or qualify such shares under the blue sky laws of
the state of residence in those states in which the warrants were offered by us in the IPO. We
have established the last of the redemption criterion discussed above to prevent a redemption call unless there is at the time
of the call a significant premium to the warrant exercise price. If the foregoing conditions are satisfied and we issue a notice
of redemption of the warrants, each warrant holder will be entitled to exercise his, her or its warrant prior to the scheduled
redemption date. However, the price of the ordinary shares may fall below the $16.50 redemption trigger price as well as the $11.50
warrant exercise price after the redemption notice is issued. If
we call the warrants for redemption as described above, our management will have the option to require any holder that wishes
to exercise his, her or its warrant to do so on a “cashless basis.” In determining whether to require all holders
to exercise their warrants on a “cashless basis,” our management will consider, among other factors, our cash position,
the number of warrants that are outstanding and the dilutive effect on our shareholders of issuing the maximum number of ordinary
shares issuable upon the exercise of our warrants. If our management takes advantage of this option, all holders of warrants would
pay the exercise price by surrendering their warrants for that number of ordinary shares equal to the quotient obtained by dividing
(x) the product of the number of ordinary shares underlying the warrants, multiplied by the excess of the “fair market value”
(defined below) over the exercise price of the warrants by (y) the fair market value. The “fair market value” shall
mean the average reported last sale price of the ordinary shares for the 10 trading days ending on the third trading day prior
to the date on which the notice of redemption is sent to the holders of warrants. If our management takes advantage of this option,
the notice of redemption will contain the information necessary to calculate the number of ordinary shares to be received upon
exercise of the warrants, including the “fair market value” in such case. Requiring a cashless exercise in this manner
will reduce the number of shares to be issued and thereby lessen the dilutive effect of a warrant redemption. We believe this
feature is an attractive option to us if we do not need the cash from the exercise of the warrants after our Business Combination.
If we call our warrants for redemption and our management does not take advantage of this option, our Sponsor and its permitted
transferees would still be entitled to exercise their Private Placement Warrants for cash or on a cashless basis using the same
formula described above that other warrant holders would have been required to use had all warrant holders been required to exercise
their warrants on a cashless basis. Public
Right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PO.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Private
Placement Warrant The
Private Placement Warrants (including the ordinary shares issuable upon exercise of the Private Placement Warrants ) will not
be transferable, assignable or salable until the completion of our Business Combination (except, among other limited exceptions
as described elsewhere in the Registration Statement under “Principal Shareholders — Transfers of Founder Shares and
Private Placement Units,” to our officers and directors and other persons or entities affiliated with the Sponsor) and they
will not be redeemable by us and will be exercisable on a cashless basis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us and exercisable by the holders on the same basis as the warrants
included in the Units being sold in the IPO . If
holders of the Private Placement Warrants elect to exercise them on a cashless basis, they would pay the exercise price by surrendering
his, her or its warrants for that number of ordinary shares equal to the quotient obtained by dividing (x) the product of the
number of ordinary shares underlying the warrants, multiplied by the excess of the “fair market value” (defined below)
over the exercise price of the warrants by (y) the fair market value. The “fair market value” shall mean the average
reported last sale price of the ordinary shares for the 10 trading days ending on the third trading day prior to the date on which
the notice of warrant exercise is sent to the warrant agent. The reason that we have agreed that these warrants will be exercisable
on a cashless basis so long as they are held by our Sponsor and its permitted transferees is because it is not known at this time
whether they will be affiliated with us following a Business Combination. If they remain affiliated with us, their ability to
sell our securities in the open market will be significantly limited. We expect to have policies in place that prohibit insiders
from selling our securities except during specific periods of time. Even during such periods of time when insiders will be permitted
to sell our securities, an insider cannot trade in our securities if he or she is in possession of material non-public information.
Accordingly, unlike public shareholders who could exercise their warrants and sell the ordinary shares received upon such exercise
freely in the open market in order to recoup the cost of such exercise, the insiders could be significantly restricted from selling
such securities. As a result, we believe that allowing the holders to exercise such warrants on a cashless basis is appropriate. Registration
Rights The
holders of the founder shares, and private placement units (and any securities underlying the private placement units) will be
entitled to registration rights pursuant to a registration rights agreement to be signed prior to or on the effective date of
the Proposed Public Offering requiring us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We will bear the expenses incurred in connection with the filing of any such registration statements. Agreement
with Underwriter Over-allotment
option The
Company will grant the underwriters a 45-day option from the date of the prospectus to purchase up to 750,000 additional Units
to cover over-allotments, if any, at the Proposed Public Offering price less the underwriting discounts and commissions. Underwriting
discount The
underwriter will be entitled to an underwriting discount of: (i) $0.20 per unit, or up to $1.00 million in the aggregate (or up
to approximately $1.15 million in the aggregate if the underwriters’ over-allotment option is exercised in full); (ii) 50,000
ordinary shares in the aggregate (or up to 57,500 ordinary shares in the aggregate if the underwriters’ over-allotment option
is exercised in full), payable upon the closing of the Proposed Public Offering. An additional fee of $0.30 per unit, or up to
$1.50 million in the aggregate (or up to approximately $1.725 million in the aggregate if the underwriters’ over-allotment
option is exercised in full) will be payable to the underwriters for deferred underwriting commissions. Unit
purchase option We
have agreed to sell to the underwriters (and/or their designees), for $100, an option to purchase a total of 250,000 units (or
up to 287,500 units if the over-allotment option is exercised in full), exercisable at $11.0 per unit (or an aggregate exercise
price of $2,750,000 (or $3,162,500 if the over-allotment option is exercised in full)) upon the closing of the Proposed Public
Offering. The purchase option may be exercised for cash or on a cashless basis, at the holder’s option, at any time, in
whole or in part, during the period commencing on the later of the first anniversary of the effective date of the registration
statement of which this prospectus forms a part and the closing of our initial business combination and terminating on the fifth
anniversary of such effectiveness date. Notwithstanding anything to the contrary, neither the option nor the warrants underlying
the option shall be exercisable after the five-year anniversary of the effective date of the registration statement of which this
prospectus form a part, and the warrants underlying the unit purchase option will be exercisable on a cashless basis at any time.
The option and such units purchased pursuant to the option, as well as the shares underlying such units, the warrants included
in such units, and the shares underlying such warrants, have been deemed compensation by FINRA and are therefore subject to a
lock-up for a period of 180 days immediately following the date of the effectiveness of the registration statement of which this
prospectus forms a part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effective date of the registration statement of which this prospectus forms a part except
to any underwriter and selected dealer participating in the offering and their bona fide officers or partners. The option grants
to holder demand and “piggy back” rights for periods of five and seven years, respectively, from the effective date
of the registration statement of which this prospectus forms a part with respect to the registration under the Securities Act
of the securities directly and indirectly issuable upon exercise of the option. We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shares at a price below its exercise price. We will have no obligation to net cash settle the exercise of the
purchase option or the warrants underlying the purchase option. The holder of the purchase option will not be entitled to exercise
the purchase option or the warrants underlying the purchase option unless a registration statement covering the securities underlying
the purchase option is effective or an exemption from registration is available. If the holder is unable to exercise the purchase
option or underlying warrants, the purchase option or warrants, as applicable, will expire and become worthless. The
exercise price and number of units issuable upon exercise of the option (and the underlying securities) may be adjusted in certain
circumstances including in the event of a stock dividend, or our recapitalization, reorganization, merger or consolidation. However,
the option will not be adjusted for issuances of shares at a price below its exercise price.</t>
  </si>
  <si>
    <t>Stockholder’s Equity</t>
  </si>
  <si>
    <t>STOCKHOLDER'S EQUITY</t>
  </si>
  <si>
    <t>NOTE
8 — STOCKHOLDER'S EQUITY Capital
Stock On
October 5, 2018, the Company issued 10,000 shares to each of Anderson Toh Heng Hee, its Chief Executive Officer, and Jonathan
Chong Peng Fai, its Chief Financial Officer at a price of $1.00 per share. In
March 2019, the Company repurchased 10,000 shares from Anderson Toh Heng Hee and Jonathan Chong Peng Fai at a purchase price of
$1.00 per share. In
March 2019, we amended and restated our memorandum and articles of association to increase our authorized capital stock from 50,000
ordinary shares with a par value of $1.00 per share to 100,000,000 ordinary shares with a par value of $0.0001 per share and 1,000,000
preference shares with a par value of $0.0001 per share. In
March 2019, our Sponsor, Swipy Ltd., purchased 1,437,500 founder shares ("Founder Shares") for an aggregate purchase
price of $25,000, or approximately $0.02 per share.</t>
  </si>
  <si>
    <t>Subsequent Events</t>
  </si>
  <si>
    <t>Subsequent Events [Abstract]</t>
  </si>
  <si>
    <t>SUBSEQUENT EVENTS</t>
  </si>
  <si>
    <t>NOTE
9 — SUBSEQUENT EVENTS The
Company evaluated subsequent events and transactions that occurred after the balance sheet date up to the date that the financial
statements were issued. Based upon this review, except as disclosed elsewhere in these financial statements, the Company did not
identify any other subsequent events that would have required adjustment or disclosure in the balance sheet.</t>
  </si>
  <si>
    <t>Summary of Significant Accounting Policies (Policies)</t>
  </si>
  <si>
    <t>Summary Of Significant Accounting Policies Policies Abstract</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ash and Cash Equivalents</t>
  </si>
  <si>
    <t>Cash
and Cash Equivalents The
Company considers all short -term investments with an original maturity of three months or less when purchased to be cash equivalents.
The Company had $2,518 cash in bank as of June 30, 2019.</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d a cash balance of $2,518 in
the banks located in Malaysia. The maximum coverage of Perbadanan Insurance Deposit Malaysia (“PIDM”) is $60,139 (RM250,000).
At June 30, 2019,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t
Loss Per Ordinary Share The
Company complies with accounting and disclosure requirements of ASC Topic 260, “Earnings Per Share.” Net loss per
share is computed by dividing net loss by the weighted average number of shares of ordinary stock outstanding during the period
excluding shares subject to forfeiture. At June 30, 2019, the Company did not have any dilutive securities and other contracts
that could, potentially, be exercised or converted into shares of ordinary stock and then share in the earnings of the Company.
As a result, diluted loss per share is the same as basic loss per share for the period presented.</t>
  </si>
  <si>
    <t>Deferred Offering Costs</t>
  </si>
  <si>
    <t>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As of June 30, 2019, deferred offering costs totaled $277,462.</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October 5, 2018 (date of inception) to June 30, 2019.</t>
  </si>
  <si>
    <t>Recent Accounting Pronouncements</t>
  </si>
  <si>
    <t>Recent
Accounting Pronouncements Management
does not believe that any recently issued, but not yet effective, accounting pronouncements, if currently adopted, would have
a material effect on the Company’s financial statements.</t>
  </si>
  <si>
    <t>Organization and Business Operations (Details) - USD ($)</t>
  </si>
  <si>
    <t>1 Months Ended</t>
  </si>
  <si>
    <t>Aug. 06, 2019</t>
  </si>
  <si>
    <t>Jul. 29, 2019</t>
  </si>
  <si>
    <t>Initial public offering, description</t>
  </si>
  <si>
    <t>The Company will provide its "public stockholders", the holders of the outstanding shares of its ordinary stock, par value $0.0001, sold in the IPO (each, a "Public Share") with the opportunity to redeem all or a portion of their Public Share upon the completion of a Business Combination either (i) in connection with a stockholder meeting called to approve the Business Combination or (ii) by means of a tender offer.</t>
  </si>
  <si>
    <t>Intangible asset net</t>
  </si>
  <si>
    <t>Description of business combination within the combination period</t>
  </si>
  <si>
    <t>(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issued and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our remaining shareholders and our Board of Directors, liquidate and dissolve, subject in each case to our obligations under Cayman Islands law to provide for claims of creditors and the requirements of other applicable law.</t>
  </si>
  <si>
    <t>Percentage of redemption of company's outstanding public shares</t>
  </si>
  <si>
    <t>100.00%</t>
  </si>
  <si>
    <t>Minimum percentage of trust account required for business combination</t>
  </si>
  <si>
    <t>80.00%</t>
  </si>
  <si>
    <t>Percentage of outstanding voting securities</t>
  </si>
  <si>
    <t>50.00%</t>
  </si>
  <si>
    <t>Subsequent Event [Member]</t>
  </si>
  <si>
    <t>Proceeds form initial public offering</t>
  </si>
  <si>
    <t>Aggregated amount in a trust account</t>
  </si>
  <si>
    <t>Proceeds received from simultaneous Private Placement</t>
  </si>
  <si>
    <t>Proceeds received from the exercise of the over-allotment option</t>
  </si>
  <si>
    <t>Proceeds from private placement the exercise of over-allotment option</t>
  </si>
  <si>
    <t>IPO [Member] | Subsequent Event [Member]</t>
  </si>
  <si>
    <t>Unit sold in initial public offering</t>
  </si>
  <si>
    <t>Offering price</t>
  </si>
  <si>
    <t>Ordinary shares per price</t>
  </si>
  <si>
    <t>Each right entitles the holder thereof to receive one-tenth (1/10) of one ordinary share upon the consummation of a Business Combination. Each warrant entitles the holder thereof to purchase one-half (1/2) of one ordinary share at an exercise price of $11.50 per share. The Units were sold at an offering price of $10.00 per Unit, generating gross proceeds of $50,000,000.</t>
  </si>
  <si>
    <t>Private Placement [Member] | Subsequent Event [Member]</t>
  </si>
  <si>
    <t>Summary of Significant Accounting Policies (Details) - USD ($)</t>
  </si>
  <si>
    <t>Federal depository insurance coverage</t>
  </si>
  <si>
    <t>Cash balance in bank</t>
  </si>
  <si>
    <t>Deferred offering costs</t>
  </si>
  <si>
    <t>Perbadanan Insurance Deposit Malaysia [Member]</t>
  </si>
  <si>
    <t>Perbadanan Insurance Deposit Malaysia [Member] | RM [Member]</t>
  </si>
  <si>
    <t>Related Party Transactions (Details) - USD ($)</t>
  </si>
  <si>
    <t>Mar. 31, 2019</t>
  </si>
  <si>
    <t>Oct. 06, 2018</t>
  </si>
  <si>
    <t>Net working capital</t>
  </si>
  <si>
    <t>Monthly fee amount</t>
  </si>
  <si>
    <t>Sponsor loans payable</t>
  </si>
  <si>
    <t>Price per share</t>
  </si>
  <si>
    <t>Private placement warrants, shares</t>
  </si>
  <si>
    <t>Private placement units, description</t>
  </si>
  <si>
    <t>Each unit consists of one ordinary share, one right (“Private Placement Right”) granting the holder thereof the right to receive one-tenth (1/10) of one ordinary share upon the consummation of an initial business combination, and one warrant (“Private Placement Warrant”) exercisable to purchase one-half (1/2) of one ordinary share at a price of $11.50 per full share.</t>
  </si>
  <si>
    <t>Over-Allotment Option [Member] | Subsequent Event [Member]</t>
  </si>
  <si>
    <t>Purchase an aggregate shares</t>
  </si>
  <si>
    <t>Chief Executive Officer [Member]</t>
  </si>
  <si>
    <t>Issuance of shares</t>
  </si>
  <si>
    <t>Share price</t>
  </si>
  <si>
    <t>Purchased back founder shares</t>
  </si>
  <si>
    <t>Chief Financial Officer [Member]</t>
  </si>
  <si>
    <t>Swipy Ltd [Member]</t>
  </si>
  <si>
    <t>Aggregate purchase price</t>
  </si>
  <si>
    <t>Commitments and Contingencies (Details)</t>
  </si>
  <si>
    <t>Jun. 30, 2019USD ($)$ / sharesshares</t>
  </si>
  <si>
    <t>Warrants for redemption, description</t>
  </si>
  <si>
    <t>● in
whole and not in part;
● at
a price of $0.01 per warrant;
● upon
not less than 30 days' prior written notice of redemption (the "30-day redemption
period") to each warrant holder; and
● if,
and only if, the reported last sale price of the ordinary shares equal or exceed $16.50
per share (as adjusted for share splits, share capitalizations, rights issuances, subdivisions,
reorganizations, recapitalizations and the like) for any 20 trading days within a 30-trading
day period ending on the third trading day prior to the date we send to the notice of
redemption to the warrant holders.</t>
  </si>
  <si>
    <t>Underwriting discount, description</t>
  </si>
  <si>
    <t>(i) $0.20 per unit, or up to $1.00 million in the aggregate (or up to approximately $1.15 million in the aggregate if the underwriters' over-allotment option is exercised in full); (ii) 50,000 ordinary shares in the aggregate (or up to 57,500 ordinary shares in the aggregate if the underwriters' over-allotment option is exercised in full), payable upon the closing of the Proposed Public Offering. An additional fee of $0.30 per unit, or up to $1.50 million in the aggregate (or up to approximately $1.725 million in the aggregate if the underwriters' over-allotment option is exercised in full) will be payable to the underwriters for deferred underwriting commissions.</t>
  </si>
  <si>
    <t>Option purchase of additional units | shares</t>
  </si>
  <si>
    <t>Option to purchase | shares</t>
  </si>
  <si>
    <t>Over-allotment option is exercised | $</t>
  </si>
  <si>
    <t>Exercisable option per unit | $ / shares</t>
  </si>
  <si>
    <t>Warrant [Member]</t>
  </si>
  <si>
    <t>Warrants, per share | $ / shares</t>
  </si>
  <si>
    <t>Redemption trigger price | $ / shares</t>
  </si>
  <si>
    <t>Over-Allotment Option [Member]</t>
  </si>
  <si>
    <t>Sale of underwriters options | $</t>
  </si>
  <si>
    <t>Stockholder’s Equity (Details) - USD ($)</t>
  </si>
  <si>
    <t>Ordinary shares, shares authorized</t>
  </si>
  <si>
    <t>Ordinary shares, par value</t>
  </si>
  <si>
    <t>Preference shares, shares authorized</t>
  </si>
  <si>
    <t>Preference shares, par value</t>
  </si>
  <si>
    <t>Increase of authorized Ordinary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B18" s="4" t="s">
        <v>31</v>
      </c>
    </row>
    <row r="19" spans="1:3">
      <c r="A19" s="4" t="s">
        <v>32</v>
      </c>
      <c r="B19" s="4" t="s">
        <v>33</v>
      </c>
    </row>
    <row r="20" spans="1:3">
      <c r="A20" s="4" t="s">
        <v>34</v>
      </c>
      <c r="C20" s="5" t="n">
        <v>5979500</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5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83</v>
      </c>
      <c r="B9" s="4" t="s">
        <v>162</v>
      </c>
    </row>
    <row r="10" spans="1:2">
      <c r="A10" s="4" t="s">
        <v>163</v>
      </c>
      <c r="B10" s="4" t="s">
        <v>164</v>
      </c>
    </row>
    <row r="11" spans="1:2">
      <c r="A11" s="4" t="s">
        <v>81</v>
      </c>
      <c r="B11" s="4" t="s">
        <v>165</v>
      </c>
    </row>
    <row r="12" spans="1:2">
      <c r="A12" s="4" t="s">
        <v>166</v>
      </c>
      <c r="B12"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80"/>
  </cols>
  <sheetData>
    <row r="1" spans="1:4">
      <c r="A1" s="1" t="s">
        <v>168</v>
      </c>
      <c r="B1" s="2" t="s">
        <v>169</v>
      </c>
      <c r="D1" s="2" t="s">
        <v>1</v>
      </c>
    </row>
    <row r="2" spans="1:4">
      <c r="B2" s="2" t="s">
        <v>170</v>
      </c>
      <c r="C2" s="2" t="s">
        <v>171</v>
      </c>
      <c r="D2" s="2" t="s">
        <v>2</v>
      </c>
    </row>
    <row r="3" spans="1:4">
      <c r="A3" s="4" t="s">
        <v>172</v>
      </c>
      <c r="D3" s="4" t="s">
        <v>173</v>
      </c>
    </row>
    <row r="4" spans="1:4">
      <c r="A4" s="4" t="s">
        <v>174</v>
      </c>
      <c r="D4" s="6" t="n">
        <v>5000001</v>
      </c>
    </row>
    <row r="5" spans="1:4">
      <c r="A5" s="4" t="s">
        <v>175</v>
      </c>
      <c r="D5" s="4" t="s">
        <v>176</v>
      </c>
    </row>
    <row r="6" spans="1:4">
      <c r="A6" s="4" t="s">
        <v>177</v>
      </c>
      <c r="D6" s="4" t="s">
        <v>178</v>
      </c>
    </row>
    <row r="7" spans="1:4">
      <c r="A7" s="4" t="s">
        <v>179</v>
      </c>
      <c r="D7" s="4" t="s">
        <v>180</v>
      </c>
    </row>
    <row r="8" spans="1:4">
      <c r="A8" s="4" t="s">
        <v>181</v>
      </c>
      <c r="D8" s="4" t="s">
        <v>182</v>
      </c>
    </row>
    <row r="9" spans="1:4">
      <c r="A9" s="4" t="s">
        <v>183</v>
      </c>
    </row>
    <row r="10" spans="1:4">
      <c r="A10" s="4" t="s">
        <v>184</v>
      </c>
      <c r="B10" s="6" t="n">
        <v>47855000</v>
      </c>
    </row>
    <row r="11" spans="1:4">
      <c r="A11" s="4" t="s">
        <v>185</v>
      </c>
      <c r="B11" s="5" t="n">
        <v>57500000</v>
      </c>
    </row>
    <row r="12" spans="1:4">
      <c r="A12" s="4" t="s">
        <v>186</v>
      </c>
      <c r="B12" s="5" t="n">
        <v>2145000</v>
      </c>
    </row>
    <row r="13" spans="1:4">
      <c r="A13" s="4" t="s">
        <v>187</v>
      </c>
      <c r="B13" s="5" t="n">
        <v>7350000</v>
      </c>
    </row>
    <row r="14" spans="1:4">
      <c r="A14" s="4" t="s">
        <v>188</v>
      </c>
      <c r="B14" s="5" t="n">
        <v>150000</v>
      </c>
    </row>
    <row r="15" spans="1:4">
      <c r="A15" s="4" t="s">
        <v>189</v>
      </c>
    </row>
    <row r="16" spans="1:4">
      <c r="A16" s="4" t="s">
        <v>184</v>
      </c>
      <c r="B16" s="6" t="n">
        <v>7500000</v>
      </c>
      <c r="C16" s="6" t="n">
        <v>50000000</v>
      </c>
    </row>
    <row r="17" spans="1:4">
      <c r="A17" s="4" t="s">
        <v>190</v>
      </c>
      <c r="B17" s="5" t="n">
        <v>750000</v>
      </c>
      <c r="C17" s="5" t="n">
        <v>5000000</v>
      </c>
    </row>
    <row r="18" spans="1:4">
      <c r="A18" s="4" t="s">
        <v>191</v>
      </c>
      <c r="C18" s="6" t="n">
        <v>10</v>
      </c>
    </row>
    <row r="19" spans="1:4">
      <c r="A19" s="4" t="s">
        <v>192</v>
      </c>
      <c r="B19" s="6" t="n">
        <v>10</v>
      </c>
      <c r="C19" s="7" t="n">
        <v>0.0001</v>
      </c>
    </row>
    <row r="20" spans="1:4">
      <c r="A20" s="4" t="s">
        <v>172</v>
      </c>
      <c r="C20" s="4" t="s">
        <v>193</v>
      </c>
    </row>
    <row r="21" spans="1:4">
      <c r="A21" s="4" t="s">
        <v>194</v>
      </c>
    </row>
    <row r="22" spans="1:4">
      <c r="A22" s="4" t="s">
        <v>184</v>
      </c>
      <c r="B22" s="6" t="n">
        <v>150000</v>
      </c>
      <c r="C22" s="6" t="n">
        <v>2145000</v>
      </c>
    </row>
    <row r="23" spans="1:4">
      <c r="A23" s="4" t="s">
        <v>190</v>
      </c>
      <c r="B23" s="5" t="n">
        <v>15000</v>
      </c>
      <c r="C23" s="5" t="n">
        <v>214500</v>
      </c>
    </row>
    <row r="24" spans="1:4">
      <c r="A24" s="4" t="s">
        <v>191</v>
      </c>
      <c r="C24" s="6" t="n">
        <v>10</v>
      </c>
    </row>
    <row r="25" spans="1:4">
      <c r="A25" s="4" t="s">
        <v>192</v>
      </c>
      <c r="C25" s="8" t="n">
        <v>1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5</v>
      </c>
      <c r="B1" s="2" t="s">
        <v>2</v>
      </c>
      <c r="C1" s="2" t="s">
        <v>38</v>
      </c>
    </row>
    <row r="2" spans="1:3">
      <c r="A2" s="4" t="s">
        <v>196</v>
      </c>
      <c r="B2" s="6" t="n">
        <v>250000</v>
      </c>
    </row>
    <row r="3" spans="1:3">
      <c r="A3" s="4" t="s">
        <v>197</v>
      </c>
      <c r="B3" s="5" t="n">
        <v>2518</v>
      </c>
      <c r="C3" s="6" t="n">
        <v>62</v>
      </c>
    </row>
    <row r="4" spans="1:3">
      <c r="A4" s="4" t="s">
        <v>198</v>
      </c>
      <c r="B4" s="5" t="n">
        <v>277462</v>
      </c>
      <c r="C4" s="6" t="n">
        <v>95000</v>
      </c>
    </row>
    <row r="5" spans="1:3">
      <c r="A5" s="4" t="s">
        <v>199</v>
      </c>
    </row>
    <row r="6" spans="1:3">
      <c r="A6" s="4" t="s">
        <v>196</v>
      </c>
      <c r="B6" s="5" t="n">
        <v>60139</v>
      </c>
    </row>
    <row r="7" spans="1:3">
      <c r="A7" s="4" t="s">
        <v>200</v>
      </c>
    </row>
    <row r="8" spans="1:3">
      <c r="A8" s="4" t="s">
        <v>196</v>
      </c>
      <c r="B8" s="6" t="n">
        <v>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s>
  <sheetData>
    <row r="1" spans="1:6">
      <c r="A1" s="1" t="s">
        <v>201</v>
      </c>
      <c r="B1" s="2" t="s">
        <v>169</v>
      </c>
    </row>
    <row r="2" spans="1:6">
      <c r="B2" s="2" t="s">
        <v>171</v>
      </c>
      <c r="C2" s="2" t="s">
        <v>202</v>
      </c>
      <c r="D2" s="2" t="s">
        <v>203</v>
      </c>
      <c r="E2" s="2" t="s">
        <v>2</v>
      </c>
      <c r="F2" s="2" t="s">
        <v>38</v>
      </c>
    </row>
    <row r="3" spans="1:6">
      <c r="A3" s="4" t="s">
        <v>51</v>
      </c>
      <c r="C3" s="6" t="n">
        <v>125000</v>
      </c>
      <c r="E3" s="6" t="n">
        <v>82002</v>
      </c>
      <c r="F3" s="4" t="s">
        <v>42</v>
      </c>
    </row>
    <row r="4" spans="1:6">
      <c r="A4" s="4" t="s">
        <v>204</v>
      </c>
      <c r="E4" s="5" t="n">
        <v>82002</v>
      </c>
    </row>
    <row r="5" spans="1:6">
      <c r="A5" s="4" t="s">
        <v>205</v>
      </c>
      <c r="E5" s="6" t="n">
        <v>10000</v>
      </c>
    </row>
    <row r="6" spans="1:6">
      <c r="A6" s="4" t="s">
        <v>206</v>
      </c>
      <c r="C6" s="6" t="n">
        <v>125000</v>
      </c>
    </row>
    <row r="7" spans="1:6">
      <c r="A7" s="4" t="s">
        <v>194</v>
      </c>
    </row>
    <row r="8" spans="1:6">
      <c r="A8" s="4" t="s">
        <v>207</v>
      </c>
      <c r="B8" s="8" t="n">
        <v>11.5</v>
      </c>
    </row>
    <row r="9" spans="1:6">
      <c r="A9" s="4" t="s">
        <v>208</v>
      </c>
      <c r="B9" s="5" t="n">
        <v>214500</v>
      </c>
    </row>
    <row r="10" spans="1:6">
      <c r="A10" s="4" t="s">
        <v>209</v>
      </c>
      <c r="B10" s="4" t="s">
        <v>210</v>
      </c>
    </row>
    <row r="11" spans="1:6">
      <c r="A11" s="4" t="s">
        <v>211</v>
      </c>
    </row>
    <row r="12" spans="1:6">
      <c r="A12" s="4" t="s">
        <v>212</v>
      </c>
      <c r="B12" s="5" t="n">
        <v>229500</v>
      </c>
    </row>
    <row r="13" spans="1:6">
      <c r="A13" s="4" t="s">
        <v>213</v>
      </c>
    </row>
    <row r="14" spans="1:6">
      <c r="A14" s="4" t="s">
        <v>214</v>
      </c>
      <c r="D14" s="5" t="n">
        <v>10000</v>
      </c>
    </row>
    <row r="15" spans="1:6">
      <c r="A15" s="4" t="s">
        <v>215</v>
      </c>
      <c r="C15" s="6" t="n">
        <v>1</v>
      </c>
      <c r="D15" s="6" t="n">
        <v>1</v>
      </c>
    </row>
    <row r="16" spans="1:6">
      <c r="A16" s="4" t="s">
        <v>216</v>
      </c>
      <c r="C16" s="5" t="n">
        <v>10000</v>
      </c>
    </row>
    <row r="17" spans="1:6">
      <c r="A17" s="4" t="s">
        <v>217</v>
      </c>
    </row>
    <row r="18" spans="1:6">
      <c r="A18" s="4" t="s">
        <v>214</v>
      </c>
      <c r="D18" s="5" t="n">
        <v>10000</v>
      </c>
    </row>
    <row r="19" spans="1:6">
      <c r="A19" s="4" t="s">
        <v>215</v>
      </c>
      <c r="C19" s="6" t="n">
        <v>1</v>
      </c>
      <c r="D19" s="6" t="n">
        <v>1</v>
      </c>
    </row>
    <row r="20" spans="1:6">
      <c r="A20" s="4" t="s">
        <v>216</v>
      </c>
      <c r="C20" s="5" t="n">
        <v>10000</v>
      </c>
    </row>
    <row r="21" spans="1:6">
      <c r="A21" s="4" t="s">
        <v>218</v>
      </c>
    </row>
    <row r="22" spans="1:6">
      <c r="A22" s="4" t="s">
        <v>214</v>
      </c>
      <c r="C22" s="5" t="n">
        <v>1437500</v>
      </c>
    </row>
    <row r="23" spans="1:6">
      <c r="A23" s="4" t="s">
        <v>215</v>
      </c>
      <c r="C23" s="8" t="n">
        <v>0.02</v>
      </c>
    </row>
    <row r="24" spans="1:6">
      <c r="A24" s="4" t="s">
        <v>219</v>
      </c>
      <c r="C24" s="6" t="n">
        <v>2500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21</v>
      </c>
    </row>
    <row r="3" spans="1:2">
      <c r="A3" s="4" t="s">
        <v>222</v>
      </c>
      <c r="B3" s="4" t="s">
        <v>223</v>
      </c>
    </row>
    <row r="4" spans="1:2">
      <c r="A4" s="4" t="s">
        <v>224</v>
      </c>
      <c r="B4" s="4" t="s">
        <v>225</v>
      </c>
    </row>
    <row r="5" spans="1:2">
      <c r="A5" s="4" t="s">
        <v>226</v>
      </c>
      <c r="B5" s="5" t="n">
        <v>750000</v>
      </c>
    </row>
    <row r="6" spans="1:2">
      <c r="A6" s="4" t="s">
        <v>227</v>
      </c>
      <c r="B6" s="5" t="n">
        <v>250000</v>
      </c>
    </row>
    <row r="7" spans="1:2">
      <c r="A7" s="4" t="s">
        <v>228</v>
      </c>
      <c r="B7" s="6" t="n">
        <v>2750000</v>
      </c>
    </row>
    <row r="8" spans="1:2">
      <c r="A8" s="4" t="s">
        <v>229</v>
      </c>
      <c r="B8" s="6" t="n">
        <v>11</v>
      </c>
    </row>
    <row r="9" spans="1:2">
      <c r="A9" s="4" t="s">
        <v>230</v>
      </c>
    </row>
    <row r="10" spans="1:2">
      <c r="A10" s="4" t="s">
        <v>231</v>
      </c>
      <c r="B10" s="9" t="n">
        <v>11.5</v>
      </c>
    </row>
    <row r="11" spans="1:2">
      <c r="A11" s="4" t="s">
        <v>232</v>
      </c>
      <c r="B11" s="8" t="n">
        <v>16.5</v>
      </c>
    </row>
    <row r="12" spans="1:2">
      <c r="A12" s="4" t="s">
        <v>233</v>
      </c>
    </row>
    <row r="13" spans="1:2">
      <c r="A13" s="4" t="s">
        <v>227</v>
      </c>
      <c r="B13" s="5" t="n">
        <v>287500</v>
      </c>
    </row>
    <row r="14" spans="1:2">
      <c r="A14" s="4" t="s">
        <v>228</v>
      </c>
      <c r="B14" s="6" t="n">
        <v>3162500</v>
      </c>
    </row>
    <row r="15" spans="1:2">
      <c r="A15" s="4" t="s">
        <v>234</v>
      </c>
      <c r="B15" s="6" t="n">
        <v>1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s>
  <sheetData>
    <row r="1" spans="1:5">
      <c r="A1" s="1" t="s">
        <v>235</v>
      </c>
      <c r="B1" s="2" t="s">
        <v>169</v>
      </c>
    </row>
    <row r="2" spans="1:5">
      <c r="B2" s="2" t="s">
        <v>202</v>
      </c>
      <c r="C2" s="2" t="s">
        <v>203</v>
      </c>
      <c r="D2" s="2" t="s">
        <v>2</v>
      </c>
      <c r="E2" s="2" t="s">
        <v>38</v>
      </c>
    </row>
    <row r="3" spans="1:5">
      <c r="A3" s="4" t="s">
        <v>236</v>
      </c>
      <c r="D3" s="5" t="n">
        <v>100000000</v>
      </c>
      <c r="E3" s="5" t="n">
        <v>100000000</v>
      </c>
    </row>
    <row r="4" spans="1:5">
      <c r="A4" s="4" t="s">
        <v>237</v>
      </c>
      <c r="B4" s="6" t="n">
        <v>1</v>
      </c>
      <c r="D4" s="7" t="n">
        <v>0.0001</v>
      </c>
      <c r="E4" s="7" t="n">
        <v>0.0001</v>
      </c>
    </row>
    <row r="5" spans="1:5">
      <c r="A5" s="4" t="s">
        <v>238</v>
      </c>
      <c r="D5" s="5" t="n">
        <v>1000000</v>
      </c>
      <c r="E5" s="5" t="n">
        <v>1000000</v>
      </c>
    </row>
    <row r="6" spans="1:5">
      <c r="A6" s="4" t="s">
        <v>239</v>
      </c>
      <c r="D6" s="7" t="n">
        <v>0.0001</v>
      </c>
      <c r="E6" s="7" t="n">
        <v>0.0001</v>
      </c>
    </row>
    <row r="7" spans="1:5">
      <c r="A7" s="4" t="s">
        <v>240</v>
      </c>
      <c r="B7" s="5" t="n">
        <v>50000</v>
      </c>
    </row>
    <row r="8" spans="1:5">
      <c r="A8" s="4" t="s">
        <v>213</v>
      </c>
    </row>
    <row r="9" spans="1:5">
      <c r="A9" s="4" t="s">
        <v>214</v>
      </c>
      <c r="C9" s="5" t="n">
        <v>10000</v>
      </c>
    </row>
    <row r="10" spans="1:5">
      <c r="A10" s="4" t="s">
        <v>215</v>
      </c>
      <c r="B10" s="6" t="n">
        <v>1</v>
      </c>
      <c r="C10" s="6" t="n">
        <v>1</v>
      </c>
    </row>
    <row r="11" spans="1:5">
      <c r="A11" s="4" t="s">
        <v>216</v>
      </c>
      <c r="B11" s="5" t="n">
        <v>10000</v>
      </c>
    </row>
    <row r="12" spans="1:5">
      <c r="A12" s="4" t="s">
        <v>217</v>
      </c>
    </row>
    <row r="13" spans="1:5">
      <c r="A13" s="4" t="s">
        <v>214</v>
      </c>
      <c r="C13" s="5" t="n">
        <v>10000</v>
      </c>
    </row>
    <row r="14" spans="1:5">
      <c r="A14" s="4" t="s">
        <v>215</v>
      </c>
      <c r="B14" s="6" t="n">
        <v>1</v>
      </c>
      <c r="C14" s="6" t="n">
        <v>1</v>
      </c>
    </row>
    <row r="15" spans="1:5">
      <c r="A15" s="4" t="s">
        <v>216</v>
      </c>
      <c r="B15" s="5" t="n">
        <v>10000</v>
      </c>
    </row>
    <row r="16" spans="1:5">
      <c r="A16" s="4" t="s">
        <v>218</v>
      </c>
    </row>
    <row r="17" spans="1:5">
      <c r="A17" s="4" t="s">
        <v>214</v>
      </c>
      <c r="B17" s="5" t="n">
        <v>1437500</v>
      </c>
    </row>
    <row r="18" spans="1:5">
      <c r="A18" s="4" t="s">
        <v>215</v>
      </c>
      <c r="B18" s="8" t="n">
        <v>0.02</v>
      </c>
    </row>
    <row r="19" spans="1:5">
      <c r="A19" s="4" t="s">
        <v>219</v>
      </c>
      <c r="B19" s="6" t="n">
        <v>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518</v>
      </c>
      <c r="C3" s="6" t="n">
        <v>62</v>
      </c>
    </row>
    <row r="4" spans="1:3">
      <c r="A4" s="4" t="s">
        <v>41</v>
      </c>
      <c r="B4" s="5" t="n">
        <v>20</v>
      </c>
      <c r="C4" s="4" t="s">
        <v>42</v>
      </c>
    </row>
    <row r="5" spans="1:3">
      <c r="A5" s="4" t="s">
        <v>43</v>
      </c>
      <c r="B5" s="5" t="n">
        <v>2538</v>
      </c>
      <c r="C5" s="5" t="n">
        <v>62</v>
      </c>
    </row>
    <row r="6" spans="1:3">
      <c r="A6" s="3" t="s">
        <v>44</v>
      </c>
    </row>
    <row r="7" spans="1:3">
      <c r="A7" s="4" t="s">
        <v>45</v>
      </c>
      <c r="B7" s="5" t="n">
        <v>277462</v>
      </c>
      <c r="C7" s="5" t="n">
        <v>95000</v>
      </c>
    </row>
    <row r="8" spans="1:3">
      <c r="A8" s="4" t="s">
        <v>46</v>
      </c>
      <c r="B8" s="5" t="n">
        <v>277462</v>
      </c>
      <c r="C8" s="5" t="n">
        <v>95000</v>
      </c>
    </row>
    <row r="9" spans="1:3">
      <c r="A9" s="4" t="s">
        <v>47</v>
      </c>
      <c r="B9" s="5" t="n">
        <v>280000</v>
      </c>
      <c r="C9" s="5" t="n">
        <v>95062</v>
      </c>
    </row>
    <row r="10" spans="1:3">
      <c r="A10" s="3" t="s">
        <v>48</v>
      </c>
    </row>
    <row r="11" spans="1:3">
      <c r="A11" s="4" t="s">
        <v>49</v>
      </c>
      <c r="B11" s="5" t="n">
        <v>60197</v>
      </c>
      <c r="C11" s="5" t="n">
        <v>60</v>
      </c>
    </row>
    <row r="12" spans="1:3">
      <c r="A12" s="4" t="s">
        <v>50</v>
      </c>
      <c r="B12" s="5" t="n">
        <v>82002</v>
      </c>
      <c r="C12" s="4" t="s">
        <v>42</v>
      </c>
    </row>
    <row r="13" spans="1:3">
      <c r="A13" s="4" t="s">
        <v>51</v>
      </c>
      <c r="B13" s="5" t="n">
        <v>125000</v>
      </c>
      <c r="C13" s="5" t="n">
        <v>91498</v>
      </c>
    </row>
    <row r="14" spans="1:3">
      <c r="A14" s="4" t="s">
        <v>52</v>
      </c>
      <c r="B14" s="5" t="n">
        <v>267199</v>
      </c>
      <c r="C14" s="5" t="n">
        <v>91558</v>
      </c>
    </row>
    <row r="15" spans="1:3">
      <c r="A15" s="4" t="s">
        <v>53</v>
      </c>
      <c r="B15" s="5" t="n">
        <v>267199</v>
      </c>
      <c r="C15" s="5" t="n">
        <v>91558</v>
      </c>
    </row>
    <row r="16" spans="1:3">
      <c r="A16" s="4" t="s">
        <v>54</v>
      </c>
      <c r="B16" s="4" t="s">
        <v>42</v>
      </c>
      <c r="C16" s="4" t="s">
        <v>42</v>
      </c>
    </row>
    <row r="17" spans="1:3">
      <c r="A17" s="3" t="s">
        <v>55</v>
      </c>
    </row>
    <row r="18" spans="1:3">
      <c r="A18" s="4" t="s">
        <v>56</v>
      </c>
      <c r="B18" s="4" t="s">
        <v>42</v>
      </c>
      <c r="C18" s="4" t="s">
        <v>42</v>
      </c>
    </row>
    <row r="19" spans="1:3">
      <c r="A19" s="4" t="s">
        <v>57</v>
      </c>
      <c r="B19" s="5" t="n">
        <v>144</v>
      </c>
      <c r="C19" s="5" t="n">
        <v>144</v>
      </c>
    </row>
    <row r="20" spans="1:3">
      <c r="A20" s="4" t="s">
        <v>58</v>
      </c>
      <c r="B20" s="5" t="n">
        <v>24856</v>
      </c>
      <c r="C20" s="5" t="n">
        <v>9856</v>
      </c>
    </row>
    <row r="21" spans="1:3">
      <c r="A21" s="4" t="s">
        <v>59</v>
      </c>
      <c r="B21" s="5" t="n">
        <v>-12199</v>
      </c>
      <c r="C21" s="5" t="n">
        <v>-6496</v>
      </c>
    </row>
    <row r="22" spans="1:3">
      <c r="A22" s="4" t="s">
        <v>60</v>
      </c>
      <c r="B22" s="5" t="n">
        <v>12801</v>
      </c>
      <c r="C22" s="5" t="n">
        <v>3504</v>
      </c>
    </row>
    <row r="23" spans="1:3">
      <c r="A23" s="4" t="s">
        <v>61</v>
      </c>
      <c r="B23" s="6" t="n">
        <v>280000</v>
      </c>
      <c r="C23" s="6" t="n">
        <v>950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8</v>
      </c>
    </row>
    <row r="2" spans="1:3">
      <c r="A2" s="3" t="s">
        <v>63</v>
      </c>
    </row>
    <row r="3" spans="1:3">
      <c r="A3" s="4" t="s">
        <v>64</v>
      </c>
      <c r="B3" s="7" t="n">
        <v>0.0001</v>
      </c>
      <c r="C3" s="7" t="n">
        <v>0.0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100000000</v>
      </c>
      <c r="C8" s="5" t="n">
        <v>100000000</v>
      </c>
    </row>
    <row r="9" spans="1:3">
      <c r="A9" s="4" t="s">
        <v>70</v>
      </c>
      <c r="B9" s="5" t="n">
        <v>1437500</v>
      </c>
      <c r="C9" s="5" t="n">
        <v>1437500</v>
      </c>
    </row>
    <row r="10" spans="1:3">
      <c r="A10" s="4" t="s">
        <v>71</v>
      </c>
      <c r="B10" s="5" t="n">
        <v>1437500</v>
      </c>
      <c r="C10" s="5" t="n">
        <v>14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2</v>
      </c>
      <c r="B1" s="2" t="s">
        <v>73</v>
      </c>
      <c r="C1" s="2" t="s">
        <v>1</v>
      </c>
    </row>
    <row r="2" spans="1:3">
      <c r="B2" s="2" t="s">
        <v>2</v>
      </c>
      <c r="C2" s="2" t="s">
        <v>2</v>
      </c>
    </row>
    <row r="3" spans="1:3">
      <c r="A3" s="3" t="s">
        <v>74</v>
      </c>
    </row>
    <row r="4" spans="1:3">
      <c r="A4" s="4" t="s">
        <v>75</v>
      </c>
      <c r="B4" s="4" t="s">
        <v>42</v>
      </c>
      <c r="C4" s="4" t="s">
        <v>42</v>
      </c>
    </row>
    <row r="5" spans="1:3">
      <c r="A5" s="3" t="s">
        <v>76</v>
      </c>
    </row>
    <row r="6" spans="1:3">
      <c r="A6" s="4" t="s">
        <v>77</v>
      </c>
      <c r="B6" s="5" t="n">
        <v>172</v>
      </c>
      <c r="C6" s="5" t="n">
        <v>5703</v>
      </c>
    </row>
    <row r="7" spans="1:3">
      <c r="A7" s="4" t="s">
        <v>78</v>
      </c>
      <c r="B7" s="5" t="n">
        <v>172</v>
      </c>
      <c r="C7" s="5" t="n">
        <v>5703</v>
      </c>
    </row>
    <row r="8" spans="1:3">
      <c r="A8" s="4" t="s">
        <v>79</v>
      </c>
      <c r="B8" s="5" t="n">
        <v>-172</v>
      </c>
      <c r="C8" s="5" t="n">
        <v>-5703</v>
      </c>
    </row>
    <row r="9" spans="1:3">
      <c r="A9" s="4" t="s">
        <v>80</v>
      </c>
      <c r="B9" s="5" t="n">
        <v>-172</v>
      </c>
      <c r="C9" s="5" t="n">
        <v>-5703</v>
      </c>
    </row>
    <row r="10" spans="1:3">
      <c r="A10" s="4" t="s">
        <v>81</v>
      </c>
      <c r="B10" s="4" t="s">
        <v>42</v>
      </c>
      <c r="C10" s="4" t="s">
        <v>42</v>
      </c>
    </row>
    <row r="11" spans="1:3">
      <c r="A11" s="4" t="s">
        <v>82</v>
      </c>
      <c r="B11" s="6" t="n">
        <v>-172</v>
      </c>
      <c r="C11" s="6" t="n">
        <v>-5703</v>
      </c>
    </row>
    <row r="12" spans="1:3">
      <c r="A12" s="3" t="s">
        <v>83</v>
      </c>
    </row>
    <row r="13" spans="1:3">
      <c r="A13" s="4" t="s">
        <v>84</v>
      </c>
      <c r="B13" s="6" t="n">
        <v>0</v>
      </c>
      <c r="C13" s="6" t="n">
        <v>0</v>
      </c>
    </row>
    <row r="14" spans="1:3">
      <c r="A14" s="3" t="s">
        <v>85</v>
      </c>
    </row>
    <row r="15" spans="1:3">
      <c r="A15" s="4" t="s">
        <v>84</v>
      </c>
      <c r="B15" s="5" t="n">
        <v>1437500</v>
      </c>
      <c r="C15" s="5" t="n">
        <v>143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27"/>
    <col customWidth="1" max="5" min="5" width="20"/>
    <col customWidth="1" max="6" min="6" width="10"/>
  </cols>
  <sheetData>
    <row r="1" spans="1:6">
      <c r="A1" s="1" t="s">
        <v>86</v>
      </c>
      <c r="C1" s="2" t="s">
        <v>87</v>
      </c>
      <c r="D1" s="2" t="s">
        <v>88</v>
      </c>
      <c r="E1" s="2" t="s">
        <v>89</v>
      </c>
      <c r="F1" s="2" t="s">
        <v>90</v>
      </c>
    </row>
    <row r="2" spans="1:6">
      <c r="A2" s="4" t="s">
        <v>91</v>
      </c>
      <c r="C2" s="4" t="s">
        <v>42</v>
      </c>
      <c r="D2" s="4" t="s">
        <v>42</v>
      </c>
      <c r="E2" s="4" t="s">
        <v>42</v>
      </c>
      <c r="F2" s="4" t="s">
        <v>42</v>
      </c>
    </row>
    <row r="3" spans="1:6">
      <c r="A3" s="4" t="s">
        <v>92</v>
      </c>
      <c r="C3" s="4" t="s">
        <v>42</v>
      </c>
    </row>
    <row r="4" spans="1:6">
      <c r="A4" s="4" t="s">
        <v>93</v>
      </c>
      <c r="C4" s="6" t="n">
        <v>1</v>
      </c>
      <c r="D4" s="5" t="n">
        <v>9999</v>
      </c>
      <c r="E4" s="4" t="s">
        <v>42</v>
      </c>
      <c r="F4" s="5" t="n">
        <v>10000</v>
      </c>
    </row>
    <row r="5" spans="1:6">
      <c r="A5" s="4" t="s">
        <v>94</v>
      </c>
      <c r="C5" s="5" t="n">
        <v>10000</v>
      </c>
    </row>
    <row r="6" spans="1:6">
      <c r="A6" s="4" t="s">
        <v>95</v>
      </c>
      <c r="B6" s="4" t="s">
        <v>96</v>
      </c>
      <c r="C6" s="6" t="n">
        <v>-1</v>
      </c>
      <c r="D6" s="5" t="n">
        <v>1</v>
      </c>
      <c r="E6" s="4" t="s">
        <v>42</v>
      </c>
      <c r="F6" s="4" t="s">
        <v>42</v>
      </c>
    </row>
    <row r="7" spans="1:6">
      <c r="A7" s="4" t="s">
        <v>97</v>
      </c>
      <c r="B7" s="4" t="s">
        <v>96</v>
      </c>
      <c r="C7" s="5" t="n">
        <v>-10000</v>
      </c>
    </row>
    <row r="8" spans="1:6">
      <c r="A8" s="4" t="s">
        <v>93</v>
      </c>
      <c r="B8" s="4" t="s">
        <v>96</v>
      </c>
      <c r="C8" s="6" t="n">
        <v>144</v>
      </c>
      <c r="D8" s="5" t="n">
        <v>-144</v>
      </c>
      <c r="E8" s="4" t="s">
        <v>42</v>
      </c>
      <c r="F8" s="4" t="s">
        <v>42</v>
      </c>
    </row>
    <row r="9" spans="1:6">
      <c r="A9" s="4" t="s">
        <v>94</v>
      </c>
      <c r="B9" s="4" t="s">
        <v>96</v>
      </c>
      <c r="C9" s="5" t="n">
        <v>1437500</v>
      </c>
    </row>
    <row r="10" spans="1:6">
      <c r="A10" s="4" t="s">
        <v>98</v>
      </c>
      <c r="C10" s="4" t="s">
        <v>42</v>
      </c>
      <c r="D10" s="4" t="s">
        <v>42</v>
      </c>
      <c r="E10" s="5" t="n">
        <v>-6496</v>
      </c>
      <c r="F10" s="5" t="n">
        <v>-6496</v>
      </c>
    </row>
    <row r="11" spans="1:6">
      <c r="A11" s="4" t="s">
        <v>99</v>
      </c>
      <c r="C11" s="6" t="n">
        <v>144</v>
      </c>
      <c r="D11" s="5" t="n">
        <v>9856</v>
      </c>
      <c r="E11" s="5" t="n">
        <v>-6496</v>
      </c>
      <c r="F11" s="5" t="n">
        <v>3504</v>
      </c>
    </row>
    <row r="12" spans="1:6">
      <c r="A12" s="4" t="s">
        <v>100</v>
      </c>
      <c r="C12" s="5" t="n">
        <v>1437500</v>
      </c>
    </row>
    <row r="13" spans="1:6">
      <c r="A13" s="4" t="s">
        <v>95</v>
      </c>
      <c r="B13" s="4" t="s">
        <v>96</v>
      </c>
      <c r="C13" s="4" t="s">
        <v>42</v>
      </c>
      <c r="D13" s="5" t="n">
        <v>-10000</v>
      </c>
      <c r="E13" s="4" t="s">
        <v>42</v>
      </c>
      <c r="F13" s="5" t="n">
        <v>-10000</v>
      </c>
    </row>
    <row r="14" spans="1:6">
      <c r="A14" s="4" t="s">
        <v>93</v>
      </c>
      <c r="C14" s="4" t="s">
        <v>42</v>
      </c>
      <c r="D14" s="5" t="n">
        <v>25000</v>
      </c>
      <c r="E14" s="4" t="s">
        <v>42</v>
      </c>
      <c r="F14" s="5" t="n">
        <v>25000</v>
      </c>
    </row>
    <row r="15" spans="1:6">
      <c r="A15" s="4" t="s">
        <v>98</v>
      </c>
      <c r="E15" s="5" t="n">
        <v>-5531</v>
      </c>
      <c r="F15" s="5" t="n">
        <v>-5531</v>
      </c>
    </row>
    <row r="16" spans="1:6">
      <c r="A16" s="4" t="s">
        <v>101</v>
      </c>
      <c r="C16" s="6" t="n">
        <v>144</v>
      </c>
      <c r="D16" s="5" t="n">
        <v>24856</v>
      </c>
      <c r="E16" s="5" t="n">
        <v>-12027</v>
      </c>
      <c r="F16" s="5" t="n">
        <v>12973</v>
      </c>
    </row>
    <row r="17" spans="1:6">
      <c r="A17" s="4" t="s">
        <v>102</v>
      </c>
      <c r="C17" s="5" t="n">
        <v>1437500</v>
      </c>
    </row>
    <row r="18" spans="1:6">
      <c r="A18" s="4" t="s">
        <v>99</v>
      </c>
      <c r="C18" s="6" t="n">
        <v>144</v>
      </c>
      <c r="D18" s="5" t="n">
        <v>9856</v>
      </c>
      <c r="E18" s="5" t="n">
        <v>-6496</v>
      </c>
      <c r="F18" s="5" t="n">
        <v>3504</v>
      </c>
    </row>
    <row r="19" spans="1:6">
      <c r="A19" s="4" t="s">
        <v>100</v>
      </c>
      <c r="C19" s="5" t="n">
        <v>1437500</v>
      </c>
    </row>
    <row r="20" spans="1:6">
      <c r="A20" s="4" t="s">
        <v>98</v>
      </c>
      <c r="F20" s="5" t="n">
        <v>-5703</v>
      </c>
    </row>
    <row r="21" spans="1:6">
      <c r="A21" s="4" t="s">
        <v>103</v>
      </c>
      <c r="C21" s="6" t="n">
        <v>144</v>
      </c>
      <c r="D21" s="5" t="n">
        <v>24856</v>
      </c>
      <c r="E21" s="5" t="n">
        <v>-12199</v>
      </c>
      <c r="F21" s="5" t="n">
        <v>12801</v>
      </c>
    </row>
    <row r="22" spans="1:6">
      <c r="A22" s="4" t="s">
        <v>104</v>
      </c>
      <c r="C22" s="5" t="n">
        <v>1437500</v>
      </c>
    </row>
    <row r="23" spans="1:6">
      <c r="A23" s="4" t="s">
        <v>101</v>
      </c>
      <c r="C23" s="6" t="n">
        <v>144</v>
      </c>
      <c r="D23" s="5" t="n">
        <v>24856</v>
      </c>
      <c r="E23" s="5" t="n">
        <v>-12027</v>
      </c>
      <c r="F23" s="5" t="n">
        <v>12973</v>
      </c>
    </row>
    <row r="24" spans="1:6">
      <c r="A24" s="4" t="s">
        <v>102</v>
      </c>
      <c r="C24" s="5" t="n">
        <v>1437500</v>
      </c>
    </row>
    <row r="25" spans="1:6">
      <c r="A25" s="4" t="s">
        <v>98</v>
      </c>
      <c r="E25" s="5" t="n">
        <v>-172</v>
      </c>
      <c r="F25" s="5" t="n">
        <v>-172</v>
      </c>
    </row>
    <row r="26" spans="1:6">
      <c r="A26" s="4" t="s">
        <v>103</v>
      </c>
      <c r="C26" s="6" t="n">
        <v>144</v>
      </c>
      <c r="D26" s="6" t="n">
        <v>24856</v>
      </c>
      <c r="E26" s="6" t="n">
        <v>-12199</v>
      </c>
      <c r="F26" s="6" t="n">
        <v>12801</v>
      </c>
    </row>
    <row r="27" spans="1:6">
      <c r="A27" s="4" t="s">
        <v>104</v>
      </c>
      <c r="C27" s="5" t="n">
        <v>1437500</v>
      </c>
    </row>
    <row r="28" spans="1:6"/>
    <row r="29" spans="1:6">
      <c r="A29" s="4" t="s">
        <v>96</v>
      </c>
      <c r="B29" s="4" t="s">
        <v>105</v>
      </c>
    </row>
  </sheetData>
  <mergeCells count="3">
    <mergeCell ref="A1:B1"/>
    <mergeCell ref="A28:E28"/>
    <mergeCell ref="B29:E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21"/>
  </cols>
  <sheetData>
    <row r="1" spans="1:2">
      <c r="A1" s="1" t="s">
        <v>106</v>
      </c>
      <c r="B1" s="2" t="s">
        <v>1</v>
      </c>
    </row>
    <row r="2" spans="1:2">
      <c r="B2" s="2" t="s">
        <v>107</v>
      </c>
    </row>
    <row r="3" spans="1:2">
      <c r="A3" s="3" t="s">
        <v>108</v>
      </c>
    </row>
    <row r="4" spans="1:2">
      <c r="A4" s="4" t="s">
        <v>82</v>
      </c>
      <c r="B4" s="6" t="n">
        <v>-5703</v>
      </c>
    </row>
    <row r="5" spans="1:2">
      <c r="A5" s="3" t="s">
        <v>109</v>
      </c>
    </row>
    <row r="6" spans="1:2">
      <c r="A6" s="4" t="s">
        <v>110</v>
      </c>
      <c r="B6" s="5" t="n">
        <v>-20</v>
      </c>
    </row>
    <row r="7" spans="1:2">
      <c r="A7" s="4" t="s">
        <v>111</v>
      </c>
      <c r="B7" s="5" t="n">
        <v>60137</v>
      </c>
    </row>
    <row r="8" spans="1:2">
      <c r="A8" s="4" t="s">
        <v>112</v>
      </c>
      <c r="B8" s="5" t="n">
        <v>54414</v>
      </c>
    </row>
    <row r="9" spans="1:2">
      <c r="A9" s="4" t="s">
        <v>113</v>
      </c>
      <c r="B9" s="4" t="s">
        <v>42</v>
      </c>
    </row>
    <row r="10" spans="1:2">
      <c r="A10" s="3" t="s">
        <v>114</v>
      </c>
    </row>
    <row r="11" spans="1:2">
      <c r="A11" s="4" t="s">
        <v>115</v>
      </c>
      <c r="B11" s="5" t="n">
        <v>25000</v>
      </c>
    </row>
    <row r="12" spans="1:2">
      <c r="A12" s="4" t="s">
        <v>116</v>
      </c>
      <c r="B12" s="5" t="n">
        <v>-10000</v>
      </c>
    </row>
    <row r="13" spans="1:2">
      <c r="A13" s="4" t="s">
        <v>117</v>
      </c>
      <c r="B13" s="5" t="n">
        <v>82002</v>
      </c>
    </row>
    <row r="14" spans="1:2">
      <c r="A14" s="4" t="s">
        <v>118</v>
      </c>
      <c r="B14" s="5" t="n">
        <v>33502</v>
      </c>
    </row>
    <row r="15" spans="1:2">
      <c r="A15" s="4" t="s">
        <v>119</v>
      </c>
      <c r="B15" s="5" t="n">
        <v>-182462</v>
      </c>
    </row>
    <row r="16" spans="1:2">
      <c r="A16" s="4" t="s">
        <v>120</v>
      </c>
      <c r="B16" s="5" t="n">
        <v>-51958</v>
      </c>
    </row>
    <row r="17" spans="1:2">
      <c r="A17" s="4" t="s">
        <v>121</v>
      </c>
      <c r="B17" s="5" t="n">
        <v>2456</v>
      </c>
    </row>
    <row r="18" spans="1:2">
      <c r="A18" s="4" t="s">
        <v>122</v>
      </c>
      <c r="B18" s="5" t="n">
        <v>62</v>
      </c>
    </row>
    <row r="19" spans="1:2">
      <c r="A19" s="4" t="s">
        <v>123</v>
      </c>
      <c r="B19" s="6" t="n">
        <v>25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9T17:26:50Z</dcterms:created>
  <dcterms:modified xmlns:dcterms="http://purl.org/dc/terms/" xmlns:xsi="http://www.w3.org/2001/XMLSchema-instance" xsi:type="dcterms:W3CDTF">2019-09-09T17:26:50Z</dcterms:modified>
</cp:coreProperties>
</file>